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Summary- Lord Abbe4" sheetId="4" state="visible" r:id="rId4"/>
    <sheet xmlns:r="http://schemas.openxmlformats.org/officeDocument/2006/relationships" name="Risk_Return Detail Data- Lord 5" sheetId="5" state="visible" r:id="rId5"/>
    <sheet xmlns:r="http://schemas.openxmlformats.org/officeDocument/2006/relationships" name="Risk_Return Summary- Lord Abbe6" sheetId="6" state="visible" r:id="rId6"/>
    <sheet xmlns:r="http://schemas.openxmlformats.org/officeDocument/2006/relationships" name="Risk_Return Detail Data- Lord 7" sheetId="7" state="visible" r:id="rId7"/>
    <sheet xmlns:r="http://schemas.openxmlformats.org/officeDocument/2006/relationships" name="Risk_Return Summary- Lord Abbe8" sheetId="8" state="visible" r:id="rId8"/>
    <sheet xmlns:r="http://schemas.openxmlformats.org/officeDocument/2006/relationships" name="Risk_Return Detail Data- Lord 9" sheetId="9" state="visible" r:id="rId9"/>
    <sheet xmlns:r="http://schemas.openxmlformats.org/officeDocument/2006/relationships" name="Risk_Return Summary- Lord Abb10" sheetId="10" state="visible" r:id="rId10"/>
    <sheet xmlns:r="http://schemas.openxmlformats.org/officeDocument/2006/relationships" name="Risk_Return Detail Data- Lord11" sheetId="11" state="visible" r:id="rId11"/>
    <sheet xmlns:r="http://schemas.openxmlformats.org/officeDocument/2006/relationships" name="Risk_Return Summary- Lord Abb12" sheetId="12" state="visible" r:id="rId12"/>
    <sheet xmlns:r="http://schemas.openxmlformats.org/officeDocument/2006/relationships" name="Risk_Return Detail Data- Lord13" sheetId="13" state="visible" r:id="rId13"/>
    <sheet xmlns:r="http://schemas.openxmlformats.org/officeDocument/2006/relationships" name="Risk_Return Summary- Lord Abb14" sheetId="14" state="visible" r:id="rId14"/>
    <sheet xmlns:r="http://schemas.openxmlformats.org/officeDocument/2006/relationships" name="Risk_Return Detail Data- Lord15" sheetId="15" state="visible" r:id="rId15"/>
    <sheet xmlns:r="http://schemas.openxmlformats.org/officeDocument/2006/relationships" name="Risk_Return Summary- Lord Abb16" sheetId="16" state="visible" r:id="rId16"/>
    <sheet xmlns:r="http://schemas.openxmlformats.org/officeDocument/2006/relationships" name="Risk_Return Detail Data- Lord17" sheetId="17" state="visible" r:id="rId17"/>
    <sheet xmlns:r="http://schemas.openxmlformats.org/officeDocument/2006/relationships" name="Risk_Return Summary- Lord Abb18" sheetId="18" state="visible" r:id="rId18"/>
    <sheet xmlns:r="http://schemas.openxmlformats.org/officeDocument/2006/relationships" name="Risk_Return Detail Data- Lord19" sheetId="19" state="visible" r:id="rId19"/>
    <sheet xmlns:r="http://schemas.openxmlformats.org/officeDocument/2006/relationships" name="Risk_Return Summary- Lord Abb20" sheetId="20" state="visible" r:id="rId20"/>
    <sheet xmlns:r="http://schemas.openxmlformats.org/officeDocument/2006/relationships" name="Risk_Return Detail Data- Lord21"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37">
  <si>
    <t>Document and Entity Information</t>
  </si>
  <si>
    <t>Jul. 27, 2017</t>
  </si>
  <si>
    <t>Prospectus:</t>
  </si>
  <si>
    <t>Document Type</t>
  </si>
  <si>
    <t>Document Period End Date</t>
  </si>
  <si>
    <t>Jul. 27,
		2017</t>
  </si>
  <si>
    <t>Registrant Name</t>
  </si>
  <si>
    <t>LORD ABBETT SECURITIES TRUST</t>
  </si>
  <si>
    <t>Central Index Key</t>
  </si>
  <si>
    <t>Amendment Flag</t>
  </si>
  <si>
    <t>false</t>
  </si>
  <si>
    <t>Document Creation Date</t>
  </si>
  <si>
    <t>Document Effective Date</t>
  </si>
  <si>
    <t>Prospectus Date</t>
  </si>
  <si>
    <t>Mar. 1,
		2017</t>
  </si>
  <si>
    <t>Lord Abbett Alpha Strategy Fund</t>
  </si>
  <si>
    <t>THE LORD ABBETT FAMILY OF FUNDS 1 Supplement dated July 27, 2017 to the Prospectuses and Statements of Additional Information Y Class T shares of the following Funds are available for purchase effective July 28, 2017: Lord Abbett Affiliated Fund Lord Abbett Bond Debenture Fund Lord Abbett Investment Trust Lord Abbett Floating Rate Fund Lord Abbett High Yield Fund Lord Abbett Inflation Focused Fund Lord Abbett Multi-Asset Balanced Opportunity Fund Lord Abbett Multi-Asset Income Fund Lord Abbett Short Duration Income Fund Lord Abbett Total Return Fund Lord Abbett Municipal Income Fund Lord Abbett Intermediate Tax Free Fund Lord Abbett High Yield Municipal Bond Fund Lord Abbett Short Duration Tax Free Fund Lord Abbett Research Fund Lord Abbett Calibrated Dividend Growth Fund Lord Abbett Securities Trust Lord Abbett Growth Leaders Fund Lord Abbett Value Opportunities Fund The following is added as a footnote to the table titled “Annual Fund Operating Expenses” in the subsection of the prospectus titled “Fees and Expenses,” and supplements and supersedes any information to the contrary in each Fund’s prospectus: † A shareholder transacting in share classes without a front-end sales charge may be required to pay a commission to their financial intermediary. Please contact your financial intermediary for more information about whether such a commission may apply to your transaction. The following is added as a footnote to the table titled “Investment Minimums – Initial/Additional Investments” in the subsection of the prospectus titled “Choosing a Share Class” and supplements and supersedes any information to the contrary in each Fund’s prospectus and SAI. * There is no investment minimum for Class A or T shares purchased by investors maintaining an account with a financial intermediary that has entered into an agreement with Lord Abbett Distributor to offer Class A and/or T shares through a load-waived network or platform, which may or may not charge transaction fees. 1 The following information replaces the table in the subsection of the prospectus titled “Choosing a Share Class – Key Features of Share Classes – Class T Shares” and supplements and supersedes any information to the contrary in each Fund’s prospectus and SAI. Class T Shares Availability Available through certain financial intermediaries to individual investors and certain retirement and benefit plans † Front-End Sales Charge (8) Up to 2.50%; reduced for large purchases; reduced or waived for certain investors CDSC None Distribution and Service (12b-1) Fee (2) 0.25% of the Fund’s average daily net assets, comprised of: Service Fee: 0.25% Distribution Fee: None Automatic Conversion None Exchange Privilege None The following information replaces the subsection of the prospectus titled “Sales Charge Reductions and Waivers – Reducing Your Class T Share Front-End Sales Charge” and supplements and supersedes any information to the contrary in each Fund’s prospectus and SAI. Reducing Your Class T Share Front-End Sales Charge. The following information replaces the seventh and twelfth bullets in the subsection of the prospectus titled “Sales Charge Reductions and Waivers – Front-End Sales Charge Waivers” and supplements and supersedes any information to the contrary in each Fund’s prospectus and SAI. • purchases by employees of eligible institutions under Section 403(b)(7) of the Internal Revenue Code of 1986, as amended (the “Code”), maintaining individual custodial accounts held by a broker-dealer that has entered into or is in the process of negotiating a settlement agreement with the Financial Industry Regulatory Authority or another a regulatory body regarding the availability of Class A shares for purchase without a front-end sales charge or CDSC; • purchases involving the concurrent sale of Class B or C shares of the Fund by a broker-dealer in connection with a settlement agreement or settlement agreement negotiations between the broker-dealer and a regulatory body relating to share class suitability. These sales transactions will be subject to the assessment of any applicable CDSCs (although the broker-dealer may pay on behalf of the investor or reimburse the investor for any such CDSC), and any investor purchases subsequent to the original concurrent transactions will be at the applicable public offering price, which may include a sales charge; and The following information is added to the end of the subsection of the prospectus titled “Sales Charge Reductions and Waivers – Front-End Sales Charge Waivers” and supplements and supersedes any information to the contrary in each Fund’s prospectus and SAI. Class T shares may be purchased without a front-end sales charge (at NAV) when purchased by or on behalf of investors maintaining an account with a financial intermediary that has entered into an agreement with Lord Abbett Distributor to offer Class T shares through a load-waived network or platform, which may or may not charge transaction fees. The following information replaces the subsection of the SAI titled “Classes of Shares – Class T Shares” and supplements and supersedes any information to the contrary in each Fund’s prospectus and SAI. Class T Shares. Please retain this document for your future reference.</t>
  </si>
  <si>
    <t>Label</t>
  </si>
  <si>
    <t>Element</t>
  </si>
  <si>
    <t>Value</t>
  </si>
  <si>
    <t>Risk/Return:</t>
  </si>
  <si>
    <t>rr_RiskReturnAbstract</t>
  </si>
  <si>
    <t>Supplement [Text Block]</t>
  </si>
  <si>
    <t>cik0000898031_SupplementTextBlock</t>
  </si>
  <si>
    <t>Risk/Return [Heading]</t>
  </si>
  <si>
    <t>rr_RiskReturnHeading</t>
  </si>
  <si>
    <t>Lord Abbett International Core Equity Fund</t>
  </si>
  <si>
    <t>Lord Abbett Value Opportunities Fund</t>
  </si>
  <si>
    <t>Lord Abbett International Opportunities Fund</t>
  </si>
  <si>
    <t>Lord Abbett International Dividend Income Fund</t>
  </si>
  <si>
    <t>Lord Abbett Growth Leaders Fund</t>
  </si>
  <si>
    <t>Lord Abbett Global Core Equity Fund</t>
  </si>
  <si>
    <t>Lord Abbett Fundamental Equity Fund</t>
  </si>
  <si>
    <t>Lord Abbett Micro-Cap Growth Fund</t>
  </si>
  <si>
    <t>LORD ABBETT MICRO CAP GROWTH FUND LORD ABBETT MICRO CAP VALUE FUND LORD ABBETT U.S. GOVERNMENT &amp; GOVERNMENT SPONSORED ENTERPRISES MONEY MARKET FUND Supplement dated July 27, 2017 to the Summary Prospectus and Prospectus You should read this supplement in conjunction with your Fund’s prospectus, which discusses in more detail the Fund’s fees and expenses and related policies. The following is added as a footnote to the table titled “Annual Fund Operating Expenses” in the subsection of the prospectus titled “Fees and Expenses,” and supplements and supersedes any information to the contrary in each Fund’s prospectus: † A shareholder transacting in share classes without a front-end sales charge may be required to pay a commission to their financial intermediary. Please contact your financial intermediary for more information about whether such a commission may apply to your transaction. Please retain this document for your future reference.</t>
  </si>
  <si>
    <t>Lord Abbett Micro-Cap Valu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8031</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4"/>
    <col customWidth="1" max="3" min="3" width="80"/>
  </cols>
  <sheetData>
    <row r="1" spans="1:3">
      <c r="A1" s="1" t="s">
        <v>17</v>
      </c>
      <c r="B1" s="1" t="s">
        <v>18</v>
      </c>
      <c r="C1" s="2" t="s">
        <v>19</v>
      </c>
    </row>
    <row r="2" spans="1:3">
      <c r="A2" s="4" t="s">
        <v>29</v>
      </c>
    </row>
    <row r="3" spans="1:3">
      <c r="A3" s="3" t="s">
        <v>20</v>
      </c>
      <c r="B3" s="4" t="s">
        <v>21</v>
      </c>
    </row>
    <row r="4" spans="1:3">
      <c r="A4" s="4" t="s">
        <v>22</v>
      </c>
      <c r="B4" s="4" t="s">
        <v>23</v>
      </c>
      <c r="C4" s="4" t="s">
        <v>16</v>
      </c>
    </row>
    <row r="5" spans="1:3">
      <c r="A5" s="4" t="s">
        <v>24</v>
      </c>
      <c r="B5" s="4" t="s">
        <v>25</v>
      </c>
      <c r="C5" s="4" t="s">
        <v>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17</v>
      </c>
      <c r="B1" s="1" t="s">
        <v>18</v>
      </c>
      <c r="C1" s="2" t="s">
        <v>19</v>
      </c>
    </row>
    <row r="2" spans="1:3">
      <c r="A2" s="4" t="s">
        <v>30</v>
      </c>
    </row>
    <row r="3" spans="1:3">
      <c r="A3" s="3" t="s">
        <v>20</v>
      </c>
      <c r="B3" s="4" t="s">
        <v>21</v>
      </c>
    </row>
    <row r="4" spans="1:3">
      <c r="A4" s="4" t="s">
        <v>22</v>
      </c>
      <c r="B4" s="4" t="s">
        <v>23</v>
      </c>
      <c r="C4" s="4" t="s">
        <v>16</v>
      </c>
    </row>
    <row r="5" spans="1:3">
      <c r="A5" s="4" t="s">
        <v>24</v>
      </c>
      <c r="B5" s="4" t="s">
        <v>25</v>
      </c>
      <c r="C5" s="4" t="s">
        <v>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1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31</v>
      </c>
    </row>
    <row r="3" spans="1:3">
      <c r="A3" s="3" t="s">
        <v>20</v>
      </c>
      <c r="B3" s="4" t="s">
        <v>21</v>
      </c>
    </row>
    <row r="4" spans="1:3">
      <c r="A4" s="4" t="s">
        <v>22</v>
      </c>
      <c r="B4" s="4" t="s">
        <v>23</v>
      </c>
      <c r="C4" s="4" t="s">
        <v>16</v>
      </c>
    </row>
    <row r="5" spans="1:3">
      <c r="A5" s="4" t="s">
        <v>24</v>
      </c>
      <c r="B5" s="4" t="s">
        <v>25</v>
      </c>
      <c r="C5" s="4" t="s">
        <v>3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4"/>
    <col customWidth="1" max="3" min="3" width="80"/>
  </cols>
  <sheetData>
    <row r="1" spans="1:3">
      <c r="A1" s="1" t="s">
        <v>17</v>
      </c>
      <c r="B1" s="1" t="s">
        <v>18</v>
      </c>
      <c r="C1" s="2" t="s">
        <v>19</v>
      </c>
    </row>
    <row r="2" spans="1:3">
      <c r="A2" s="4" t="s">
        <v>32</v>
      </c>
    </row>
    <row r="3" spans="1:3">
      <c r="A3" s="3" t="s">
        <v>20</v>
      </c>
      <c r="B3" s="4" t="s">
        <v>21</v>
      </c>
    </row>
    <row r="4" spans="1:3">
      <c r="A4" s="4" t="s">
        <v>22</v>
      </c>
      <c r="B4" s="4" t="s">
        <v>23</v>
      </c>
      <c r="C4" s="4" t="s">
        <v>16</v>
      </c>
    </row>
    <row r="5" spans="1:3">
      <c r="A5" s="4" t="s">
        <v>24</v>
      </c>
      <c r="B5" s="4" t="s">
        <v>25</v>
      </c>
      <c r="C5" s="4" t="s">
        <v>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34"/>
    <col customWidth="1" max="3" min="3" width="80"/>
  </cols>
  <sheetData>
    <row r="1" spans="1:3">
      <c r="A1" s="1" t="s">
        <v>17</v>
      </c>
      <c r="B1" s="1" t="s">
        <v>18</v>
      </c>
      <c r="C1" s="2" t="s">
        <v>19</v>
      </c>
    </row>
    <row r="2" spans="1:3">
      <c r="A2" s="4" t="s">
        <v>33</v>
      </c>
    </row>
    <row r="3" spans="1:3">
      <c r="A3" s="3" t="s">
        <v>20</v>
      </c>
      <c r="B3" s="4" t="s">
        <v>21</v>
      </c>
    </row>
    <row r="4" spans="1:3">
      <c r="A4" s="4" t="s">
        <v>22</v>
      </c>
      <c r="B4" s="4" t="s">
        <v>23</v>
      </c>
      <c r="C4" s="4" t="s">
        <v>34</v>
      </c>
    </row>
    <row r="5" spans="1:3">
      <c r="A5" s="4" t="s">
        <v>24</v>
      </c>
      <c r="B5" s="4" t="s">
        <v>25</v>
      </c>
      <c r="C5"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7</v>
      </c>
      <c r="B1" s="1" t="s">
        <v>18</v>
      </c>
      <c r="C1" s="2" t="s">
        <v>19</v>
      </c>
    </row>
    <row r="2" spans="1:3">
      <c r="A2" s="4" t="s">
        <v>35</v>
      </c>
    </row>
    <row r="3" spans="1:3">
      <c r="A3" s="3" t="s">
        <v>20</v>
      </c>
      <c r="B3" s="4" t="s">
        <v>21</v>
      </c>
    </row>
    <row r="4" spans="1:3">
      <c r="A4" s="4" t="s">
        <v>22</v>
      </c>
      <c r="B4" s="4" t="s">
        <v>23</v>
      </c>
      <c r="C4" s="4" t="s">
        <v>34</v>
      </c>
    </row>
    <row r="5" spans="1:3">
      <c r="A5" s="4" t="s">
        <v>24</v>
      </c>
      <c r="B5" s="4" t="s">
        <v>25</v>
      </c>
      <c r="C5" s="4" t="s">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36</v>
      </c>
      <c r="C3" s="4" t="s">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16</v>
      </c>
    </row>
    <row r="5" spans="1:3">
      <c r="A5" s="4" t="s">
        <v>24</v>
      </c>
      <c r="B5" s="4" t="s">
        <v>25</v>
      </c>
      <c r="C5"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4"/>
    <col customWidth="1" max="3" min="3" width="80"/>
  </cols>
  <sheetData>
    <row r="1" spans="1:3">
      <c r="A1" s="1" t="s">
        <v>17</v>
      </c>
      <c r="B1" s="1" t="s">
        <v>18</v>
      </c>
      <c r="C1" s="2" t="s">
        <v>19</v>
      </c>
    </row>
    <row r="2" spans="1:3">
      <c r="A2" s="4" t="s">
        <v>27</v>
      </c>
    </row>
    <row r="3" spans="1:3">
      <c r="A3" s="3" t="s">
        <v>20</v>
      </c>
      <c r="B3" s="4" t="s">
        <v>21</v>
      </c>
    </row>
    <row r="4" spans="1:3">
      <c r="A4" s="4" t="s">
        <v>22</v>
      </c>
      <c r="B4" s="4" t="s">
        <v>23</v>
      </c>
      <c r="C4" s="4" t="s">
        <v>16</v>
      </c>
    </row>
    <row r="5" spans="1:3">
      <c r="A5" s="4" t="s">
        <v>24</v>
      </c>
      <c r="B5" s="4" t="s">
        <v>25</v>
      </c>
      <c r="C5" s="4" t="s">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4"/>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16</v>
      </c>
    </row>
    <row r="5" spans="1:3">
      <c r="A5" s="4" t="s">
        <v>24</v>
      </c>
      <c r="B5" s="4" t="s">
        <v>25</v>
      </c>
      <c r="C5"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9:36:14Z</dcterms:created>
  <dcterms:modified xmlns:dcterms="http://purl.org/dc/terms/" xmlns:xsi="http://www.w3.org/2001/XMLSchema-instance" xsi:type="dcterms:W3CDTF">2017-08-16T09:36:14Z</dcterms:modified>
</cp:coreProperties>
</file>